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Basis of Accounting" sheetId="5" state="visible" r:id="rId5"/>
    <sheet xmlns:r="http://schemas.openxmlformats.org/officeDocument/2006/relationships" name="Loans, Notes, Trade and Other R" sheetId="6" state="visible" r:id="rId6"/>
    <sheet xmlns:r="http://schemas.openxmlformats.org/officeDocument/2006/relationships" name="NOTE 4 - INVENTORY" sheetId="7" state="visible" r:id="rId7"/>
    <sheet xmlns:r="http://schemas.openxmlformats.org/officeDocument/2006/relationships" name="Property, Plant and Equipment D" sheetId="8" state="visible" r:id="rId8"/>
    <sheet xmlns:r="http://schemas.openxmlformats.org/officeDocument/2006/relationships" name="Debt Disclosure" sheetId="9" state="visible" r:id="rId9"/>
    <sheet xmlns:r="http://schemas.openxmlformats.org/officeDocument/2006/relationships" name="Commitments and Contingencies D" sheetId="10" state="visible" r:id="rId10"/>
    <sheet xmlns:r="http://schemas.openxmlformats.org/officeDocument/2006/relationships" name="Stockholders' Equity Note Discl" sheetId="11" state="visible" r:id="rId11"/>
    <sheet xmlns:r="http://schemas.openxmlformats.org/officeDocument/2006/relationships" name="Related Party Transactions Disc" sheetId="12" state="visible" r:id="rId12"/>
    <sheet xmlns:r="http://schemas.openxmlformats.org/officeDocument/2006/relationships" name="Subsequent Events" sheetId="13" state="visible" r:id="rId13"/>
    <sheet xmlns:r="http://schemas.openxmlformats.org/officeDocument/2006/relationships" name="Basis of Accounting_ Use of Est" sheetId="14" state="visible" r:id="rId14"/>
    <sheet xmlns:r="http://schemas.openxmlformats.org/officeDocument/2006/relationships" name="Basis of Accounting_ Cash and C" sheetId="15" state="visible" r:id="rId15"/>
    <sheet xmlns:r="http://schemas.openxmlformats.org/officeDocument/2006/relationships" name="Basis of Accounting_ Receivable" sheetId="16" state="visible" r:id="rId16"/>
    <sheet xmlns:r="http://schemas.openxmlformats.org/officeDocument/2006/relationships" name="Basis of Accounting_ Inventory," sheetId="17" state="visible" r:id="rId17"/>
    <sheet xmlns:r="http://schemas.openxmlformats.org/officeDocument/2006/relationships" name="Basis of Accounting_ Property, " sheetId="18" state="visible" r:id="rId18"/>
    <sheet xmlns:r="http://schemas.openxmlformats.org/officeDocument/2006/relationships" name="Basis of Accounting_ Impairment" sheetId="19" state="visible" r:id="rId19"/>
    <sheet xmlns:r="http://schemas.openxmlformats.org/officeDocument/2006/relationships" name="Basis of Accounting_ Revenue fr" sheetId="20" state="visible" r:id="rId20"/>
    <sheet xmlns:r="http://schemas.openxmlformats.org/officeDocument/2006/relationships" name="Basis of Accounting_ Fair Value" sheetId="21" state="visible" r:id="rId21"/>
    <sheet xmlns:r="http://schemas.openxmlformats.org/officeDocument/2006/relationships" name="Basis of Accounting_ Comprehens" sheetId="22" state="visible" r:id="rId22"/>
    <sheet xmlns:r="http://schemas.openxmlformats.org/officeDocument/2006/relationships" name="Basis of Accounting_ Earnings P" sheetId="23" state="visible" r:id="rId23"/>
    <sheet xmlns:r="http://schemas.openxmlformats.org/officeDocument/2006/relationships" name="Basis of Accounting_ Research, " sheetId="24" state="visible" r:id="rId24"/>
    <sheet xmlns:r="http://schemas.openxmlformats.org/officeDocument/2006/relationships" name="Basis of Accounting_ Segment Re" sheetId="25" state="visible" r:id="rId25"/>
    <sheet xmlns:r="http://schemas.openxmlformats.org/officeDocument/2006/relationships" name="Basis of Accounting_ Compensati" sheetId="26" state="visible" r:id="rId26"/>
    <sheet xmlns:r="http://schemas.openxmlformats.org/officeDocument/2006/relationships" name="Basis of Accounting_ Income Tax" sheetId="27" state="visible" r:id="rId27"/>
    <sheet xmlns:r="http://schemas.openxmlformats.org/officeDocument/2006/relationships" name="Basis of Accounting_ Reclassifi" sheetId="28" state="visible" r:id="rId28"/>
    <sheet xmlns:r="http://schemas.openxmlformats.org/officeDocument/2006/relationships" name="Basis of Accounting_ New Accoun" sheetId="29" state="visible" r:id="rId29"/>
    <sheet xmlns:r="http://schemas.openxmlformats.org/officeDocument/2006/relationships" name="Basis of Accounting_ Income T_2" sheetId="30" state="visible" r:id="rId30"/>
    <sheet xmlns:r="http://schemas.openxmlformats.org/officeDocument/2006/relationships" name="Loans, Notes, Trade and Other_2" sheetId="31" state="visible" r:id="rId31"/>
    <sheet xmlns:r="http://schemas.openxmlformats.org/officeDocument/2006/relationships" name="NOTE 4 - INVENTORY_ Schedule of" sheetId="32" state="visible" r:id="rId32"/>
    <sheet xmlns:r="http://schemas.openxmlformats.org/officeDocument/2006/relationships" name="Property, Plant and Equipment_2" sheetId="33" state="visible" r:id="rId33"/>
    <sheet xmlns:r="http://schemas.openxmlformats.org/officeDocument/2006/relationships" name="Finite-lived Intangible Assets " sheetId="34" state="visible" r:id="rId34"/>
    <sheet xmlns:r="http://schemas.openxmlformats.org/officeDocument/2006/relationships" name="Other Current Liabilities (Tabl" sheetId="35" state="visible" r:id="rId35"/>
    <sheet xmlns:r="http://schemas.openxmlformats.org/officeDocument/2006/relationships" name="Basis of Accounting_ Income T_3" sheetId="36" state="visible" r:id="rId36"/>
    <sheet xmlns:r="http://schemas.openxmlformats.org/officeDocument/2006/relationships" name="Loans, Notes, Trade and Other_3" sheetId="37" state="visible" r:id="rId37"/>
    <sheet xmlns:r="http://schemas.openxmlformats.org/officeDocument/2006/relationships" name="NOTE 4 - INVENTORY_ Schedule _2" sheetId="38" state="visible" r:id="rId38"/>
    <sheet xmlns:r="http://schemas.openxmlformats.org/officeDocument/2006/relationships" name="Property, Plant and Equipment_3" sheetId="39" state="visible" r:id="rId39"/>
  </sheets>
  <definedNames/>
  <calcPr calcId="124519" fullCalcOnLoad="1"/>
</workbook>
</file>

<file path=xl/sharedStrings.xml><?xml version="1.0" encoding="utf-8"?>
<sst xmlns="http://schemas.openxmlformats.org/spreadsheetml/2006/main" uniqueCount="228">
  <si>
    <t>Document and Entity Information</t>
  </si>
  <si>
    <t>3 Months Ended</t>
  </si>
  <si>
    <t>Mar. 31, 2019shares</t>
  </si>
  <si>
    <t>Details</t>
  </si>
  <si>
    <t>Registrant Name</t>
  </si>
  <si>
    <t>CLEAN ENERGY TECHNOLOGIES, INC.</t>
  </si>
  <si>
    <t>Registrant CIK</t>
  </si>
  <si>
    <t>0001329606</t>
  </si>
  <si>
    <t>SEC Form</t>
  </si>
  <si>
    <t>10-Q/A</t>
  </si>
  <si>
    <t>Period End date</t>
  </si>
  <si>
    <t>Mar. 31,
		2019</t>
  </si>
  <si>
    <t>Fiscal Year End</t>
  </si>
  <si>
    <t>--12-31</t>
  </si>
  <si>
    <t>Trading Symbol</t>
  </si>
  <si>
    <t>cety</t>
  </si>
  <si>
    <t>Tax Identification Number (TIN)</t>
  </si>
  <si>
    <t>202675800</t>
  </si>
  <si>
    <t>Number of common stock shares outstanding</t>
  </si>
  <si>
    <t>Filer Category</t>
  </si>
  <si>
    <t>Non-accelerated Filer</t>
  </si>
  <si>
    <t>Current with reporting</t>
  </si>
  <si>
    <t>Yes</t>
  </si>
  <si>
    <t>Small Business</t>
  </si>
  <si>
    <t>true</t>
  </si>
  <si>
    <t>Emerging Growth Company</t>
  </si>
  <si>
    <t>false</t>
  </si>
  <si>
    <t>Amendment Description</t>
  </si>
  <si>
    <t>No. 1</t>
  </si>
  <si>
    <t>Amendment Flag</t>
  </si>
  <si>
    <t>Document Fiscal Year Focus</t>
  </si>
  <si>
    <t>2019</t>
  </si>
  <si>
    <t>Document Fiscal Period Focus</t>
  </si>
  <si>
    <t>Q1</t>
  </si>
  <si>
    <t>Statement of Financial Position - USD ($)</t>
  </si>
  <si>
    <t>Mar. 31, 2019</t>
  </si>
  <si>
    <t>Dec. 31, 2018</t>
  </si>
  <si>
    <t>Current Assets:</t>
  </si>
  <si>
    <t>Cash</t>
  </si>
  <si>
    <t>Accounts receivable - net</t>
  </si>
  <si>
    <t>Inventory</t>
  </si>
  <si>
    <t>Right of use asset - current</t>
  </si>
  <si>
    <t>Total Current Assets</t>
  </si>
  <si>
    <t>Property and Equipment - Net</t>
  </si>
  <si>
    <t>Goodwill</t>
  </si>
  <si>
    <t>License</t>
  </si>
  <si>
    <t>Patents</t>
  </si>
  <si>
    <t>Other Assets</t>
  </si>
  <si>
    <t>Right of use asset - long term</t>
  </si>
  <si>
    <t>Total Non Current assets</t>
  </si>
  <si>
    <t>Total Assets</t>
  </si>
  <si>
    <t>Liabilities and Stockholders' (Deficit)</t>
  </si>
  <si>
    <t>Bank Overdraft</t>
  </si>
  <si>
    <t>Accounts payable - trade</t>
  </si>
  <si>
    <t>Accrued Expenses</t>
  </si>
  <si>
    <t>Accrued Expenses Related party</t>
  </si>
  <si>
    <t>Customer Deposits</t>
  </si>
  <si>
    <t>Warranty Liability</t>
  </si>
  <si>
    <t>Deferred Revenue</t>
  </si>
  <si>
    <t>Derivative Liability</t>
  </si>
  <si>
    <t>Lease Liability - current</t>
  </si>
  <si>
    <t>Notes Payable - Current (net of discount)</t>
  </si>
  <si>
    <t>Notes Payable - Current - Related Party</t>
  </si>
  <si>
    <t>Total Current Liabilities</t>
  </si>
  <si>
    <t>Lease Liability - long term</t>
  </si>
  <si>
    <t>Net Long-Term Debt</t>
  </si>
  <si>
    <t>Total Liabilities</t>
  </si>
  <si>
    <t>Commitments and contingencies</t>
  </si>
  <si>
    <t>Stockholders' (Deficit)</t>
  </si>
  <si>
    <t>Preferred D stock, stated value $100 per share; 20,000 shares authorized; 7,500 shares and 7,500 shares issued and outstanding respectively</t>
  </si>
  <si>
    <t>Common stock, $.001 par value; 800,000,000 shares authorized; 575,582,656 and 555,582,656 shares issued and outstanding respectively</t>
  </si>
  <si>
    <t>Shares to be issued</t>
  </si>
  <si>
    <t>Additional paid-in capital</t>
  </si>
  <si>
    <t>Accumulated deficit</t>
  </si>
  <si>
    <t>Total Stockholders' (Deficit)</t>
  </si>
  <si>
    <t>Total Liabilities and Stockholders' Deficit</t>
  </si>
  <si>
    <t>Income Statement - USD ($)</t>
  </si>
  <si>
    <t>Mar. 31, 2018</t>
  </si>
  <si>
    <t>Sales</t>
  </si>
  <si>
    <t>Cost of Goods Sold</t>
  </si>
  <si>
    <t>Gross Profit</t>
  </si>
  <si>
    <t>General and Administrative</t>
  </si>
  <si>
    <t>General and Administrative expense</t>
  </si>
  <si>
    <t>Salaries</t>
  </si>
  <si>
    <t>Facility lease</t>
  </si>
  <si>
    <t>Share Based Expense</t>
  </si>
  <si>
    <t>Total Expenses</t>
  </si>
  <si>
    <t>Net Profit / (Loss) From Operations</t>
  </si>
  <si>
    <t>Change in derivative liability</t>
  </si>
  <si>
    <t>Gain / (Loss) on disposition of assets</t>
  </si>
  <si>
    <t>Financing Fees</t>
  </si>
  <si>
    <t>Interest Expense</t>
  </si>
  <si>
    <t>Net Profit / (Loss) Before Income Taxes</t>
  </si>
  <si>
    <t>Income Tax Expense</t>
  </si>
  <si>
    <t>Net Profit / (Loss)</t>
  </si>
  <si>
    <t>Basic and diluted weighted average number of common shares outstanding</t>
  </si>
  <si>
    <t>Net Profit / (Loss) per common share basic and diluted</t>
  </si>
  <si>
    <t>Statement of Cash Flows - USD ($)</t>
  </si>
  <si>
    <t>Adjustments to reconcile net loss to net cash</t>
  </si>
  <si>
    <t>Depreciation and amortization</t>
  </si>
  <si>
    <t>Share based compensation</t>
  </si>
  <si>
    <t>Financing fees</t>
  </si>
  <si>
    <t>Change in Derivative Liability and Debt discount</t>
  </si>
  <si>
    <t>(Increase) decrease in accounts receivable</t>
  </si>
  <si>
    <t>(Increase) decrease in inventory</t>
  </si>
  <si>
    <t>(Increase) decrease in other assets</t>
  </si>
  <si>
    <t>(Decrease) increase in accounts payable</t>
  </si>
  <si>
    <t>Other (Decrease) increase in accrued expenses</t>
  </si>
  <si>
    <t>Other (Decrease) increase in deferred revenue</t>
  </si>
  <si>
    <t>Other (Decrease) increase in customer deposits</t>
  </si>
  <si>
    <t>Net Cash Used In Operating Activities</t>
  </si>
  <si>
    <t>Cash Flows from Financing Activities</t>
  </si>
  <si>
    <t>Bank Overdraft / (Repayment)</t>
  </si>
  <si>
    <t>Payments on notes payable</t>
  </si>
  <si>
    <t>Proceeds from notes payable</t>
  </si>
  <si>
    <t>Stock issued for cash</t>
  </si>
  <si>
    <t>Cash Flows Provided By Financing Activities</t>
  </si>
  <si>
    <t>Net (Decrease) Increase in Cash and Cash Equivalents</t>
  </si>
  <si>
    <t>Cash and Cash Equivalents at Beginning of Period</t>
  </si>
  <si>
    <t>Cash and Cash Equivalents at End of Period</t>
  </si>
  <si>
    <t>Supplemental Cashflow Information:</t>
  </si>
  <si>
    <t>Interest Paid</t>
  </si>
  <si>
    <t>Taxes Paid</t>
  </si>
  <si>
    <t>Supplemental Non-Cash Disclosure</t>
  </si>
  <si>
    <t>Shares issued for Services</t>
  </si>
  <si>
    <t>Shares issued for Account payable paid in shares</t>
  </si>
  <si>
    <t>Shares issued for note conversions</t>
  </si>
  <si>
    <t>Basis of Accounting</t>
  </si>
  <si>
    <t>Notes</t>
  </si>
  <si>
    <t xml:space="preserve">NOTE 2  BASIS OF PRESENTATION AND SUMMARY OF SIGNIFICANT ACCOUNTING POLICIES: These unaudited interim consolidated financial statements as of and for the three months ended March 31, 2019,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18,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 month period ended March 31, 2019, are not necessarily indicative of results for the entire year ending December 31, 2019.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March 31, 2019, and December 31, 2018, we had a reserve for potentially un-collectable accounts of $57,000. Five (5) customers accounted for approximately 94% of accounts receivable at March 31, 2019.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March 31, 2019 and December 31, 2018,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 · · · · We also collect deposits with our order. Our customer deposit are recognized as revenue when we have met the contractual obligations. The following is table summarizes the customer deposit activity for the quarter: Customer Deposits as of December 31, 2018 365,815 Customer Deposits Invoiced and applied (6,585) New customer Deposits - Customer Deposits as of March 31, 2019 359,230 We Invoice the customer and the time of the contract and only recognize the revenue when the company satisfies a performance obligation. The following is table summarizes the deferred revenue activity for the quarter: Deferred revenue December 31, 2018 33,000 Deferred revenue recognized in the Quarter - Additional deferred revenue added in the Quarter 14,750 Deferred revenue March 31, 2019 47,750 The following steps are applied to our contract manufacturing revenue: · · · · ·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arrying amounts of the Companys financial instruments as of December 31 2018 and March 31, 2019, reflect: Level 1 Level 2 Level 3 Total Fair value of convertible notes derivative liability  December 31, 2018 $  $  $ 245,988 $ 245,988 Level 1 Level 2 Level 3 Total Fair value of convertible notes derivative liability  March 31, 2019 $  $  $ 543,721 $ 543,721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March 31, 2019, we had outstanding common shares of 575,657,656 used in the calculation of basic earnings per share. Basic Weighted average common shares and equivalents at March 31, 2019 and 2018 were 566,027,100 and 388,286,554, respectively. In addition, we had convertible notes, convertible into of additional common shares. Fully diluted weighted average common shares and equivalents were withheld from the calculation as they were considered anti-dilutive. Research and Development We had no amounts of research and development expense during the three months ended March 31, 2019 and 2018. Segment Disclosure FASB Codification Topic 280, Segment Reporting Selected Financial Data three months ended March 31, 2019 2018 Net Sales Clean Energy 151,633 149,515 Heat Recovery 25,448 22,876 Cety Europe 47,282 - Total Sales 224,363 172,391 Segment income and reconciliation before tax Clean Energy 25,141 7,232 Heat Recovery 17,835 21,455 Cety Europe 32,210 - Total Segment income 75,186 28,687 Reconciling items General and Administrative (116,541) (159,335) Share Based Expense - (91,140) Salaries (203,303) (194,062) Rent (82,034) (70,979) Financing Fees - (378,155) Loss on disposal of fixed assets - (6,618) Change in derivative liability (159,733) (273,178) Interest expense (240,352) (168,468) Net Loss before income tax (726,777) (1,313,248) March 31, 2019 March 31, 2018 Total Assets Electronics Assembly 1,080,909 1,308,322 Clean Energy HRS 1,776,240 1,702,632 Cety Europe 30,150 - 2,887,299 3,010,954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March 31, 2019 and 2018 we had $0 and $91,140 respectively, in share-based expense, due to the issuance of common stock. As of March 31, 2019, we had no further non-vested expense to be recognized. 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three months ended March 31,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19, we had a net operating loss carry-forward of approximately $(3,183,654) and a deferred tax asset of approximately $668,567 using the statutory rate of 21%. The deferred tax asset may be recognized in future periods, not to exceed 20 years. However, due to the uncertainty of future events we have booked valuation allowance of $(668,567).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9, the Company had not taken any tax positions that would require disclosure under FASB ASC 740. March 31, 2019 December 31, 2018 Deferred Tax Asset $ 668,567 $ 515,944 Valuation Allowance (668,577) (515,944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which limited the net operating to that date forward. We are subject to taxation in the U.S. and the state of California. Further, the Company currently has no open tax years subject to audit prior to December 31, 2015. The Company is current on its federal and state tax returns.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FASB ASU 2016-02 Leases (Topic 842)  · Update 2019-04 Codification Improvements to Topic 326, Financial InstrumentsCredit Losses, Topic 815, Derivatives and Hedging, and Topic 825, Financial Instruments Update 2019-01Leases (Topic 842): Codification Improvements Update 2018-17Consolidation (Topic 810): Targeted Improvements to Related Party Guidance for Variable Interest Entities Update 2018-13 Update 2018-08 Update 2018-05 Update 2018-04 Update 2018-03 Update 2018-01 FASB ASU 2016-02 Leases (Topic 842)  </t>
  </si>
  <si>
    <t>Loans, Notes, Trade and Other Receivables Disclosure</t>
  </si>
  <si>
    <t xml:space="preserve"> NOTE 3  ACCOUNTS AND NOTES RECEIVABLE March 31, 2019 December 31, 2018 Accounts Receivable Trade $ 836,204 $ 781,845 Less Reserve for uncollectable accounts (57,000) (57,000) Accounts receivable - net $ 779,204 $ 724,845 </t>
  </si>
  <si>
    <t>NOTE 4 - INVENTORY</t>
  </si>
  <si>
    <t xml:space="preserve">NOTE 4  INVENTORY Inventories by major classification were comprised of the following at: March 31, 2019 December 31, 2018 Raw Material $ 947,270 $ 952,214 Work in Process 46,634 9,680 Total 993,904 961,894 Less reserve for excess or obsolete inventory (250,000) (250,000) Total Inventory $ 743,904 $ 711,894 </t>
  </si>
  <si>
    <t>Property, Plant and Equipment Disclosure</t>
  </si>
  <si>
    <t>NOTE 5  PROPERTY AND EQUIPMENT Property and equipment were comprised of the following at: March 31, 2019 December 31, 2018 Capital Equipment $ 1,342,794 $ 1,342,794 Leasehold improvements 75,436 75,436 Accumulated Depreciation (1,330,998) (1,322,203) Property and Equipment - Net $ 87,232 $ 96,027 For the three months ended March 31, 2019 we recognized depreciation expense in the amount of $8,794 and for the three months ended March 31, 2019 we recognized depreciation expense in the amount of $8,862</t>
  </si>
  <si>
    <t>Debt Disclosure</t>
  </si>
  <si>
    <t xml:space="preserve">NOTE 8  NOTES PAYABLE The Company issued a short-term note payable to an individual, secured by the assets of the Company, dated September 6, 2013 in the amount of $50,000 and fixed fee amount of $3,500. As of March 31, 2019 the outstanding balance was $38,500. On November 11, 2013, we entered in to an accounts receivable financing agreement with American Interbanc (now Nations Interbanc). Amounts outstanding under the agreement bear interest at the rate of 2.5% per month. It is secured by the assets of the Company. In addition, it is personally guaranteed by Kambiz Mahdi, our Chief Executive Officer. As of March 31, 2019, the outstanding balance was $1,506,425. On September 11, 2015, our CE HRS subsidiary issued a promissory note in the initial principal amount $1,400,000 and assumed a pension liability of $100,000, for a total liability of $1,500,000, in connection with our acquisition of the heat recovery solutions, or HRS, assets of General Electric International, Inc., a Delaware corporation (GEII), including intellectual property, patents, trademarks, machinery, equipment, tooling and fixtures. The note bears interest at the rate of 2.66% per annum. The note is payable on the following schedule: (a) $200,000 in principal on December 31, 2015 and (b) thereafter, the remaining principal amount of $1,200,000, together with interest thereon, payable in equal quarterly installments of principal and interest of $157,609, commencing on December 31, 2016 and continuing until December 31, 2018 at which time the remaining unpaid principal amount of this note and all accrued and unpaid interest thereon shall be due and payable in full We are currently in default on the payment of the purchase price pursuant to our asset purchase agreement with General Electric due to a combination of our inability to raise sufficient capital as expected and our belief that we are entitled to a reduction in purchase price we paid. We are in the process of negotiations with General Electric. On September 15, 2016, Meddy Sahebi, Chairman of our previous Board of Directors, advanced the Company $5,000. There were no specified terms for repayment of this loan other than that it was to be repaid within a reasonable time. As of March 31, 2019 the outstanding balance was $5,000. On June 21, 2018 the corporation entered into a promissory note with MGW Investment I Limited, for the principal amount of $250,000, with an interest rate of Eight Percent (8%) per annum and a maturity date of June 21, 2019. On September 21, 2018 the corporation entered into a promissory note with MGW Investment I Limited, for the principal amount of $100,000, with an interest rate of Eight Percent (8%) per annum and a maturity date of September 21, 2019. On January 10, 2019 the corporation entered into a promissory note with MGW Investment I Limited, for the principal amount of $25,000, with an interest rate of Eight Percent (8%) per annum and a maturity date of January 10, 2020. Convertible notes On September 6, 2016, we entered into a one-year convertible note payable for $87,500, which accrues interest at the rate of 12% per annum. It is not convertible until nine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January 4, 2018, we issued 2,300,000 shares of common stock at $.002192 for a partial conversion of this note in the amount of $5,042.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On January 9, 2017, we effected the partial repayment of the convertible note dated July 6, 2016. The holder had elected to convert $15,400 ($11,544 in principal and $3,855 in accrued interest) into a total of 7,000,000 shares of Common Stock. The conversion left $66,205 remaining due and payable under the July 2016 convertible note and we paid the note holder a total of $89,401 in repayment. On January 12, 2017, we effected the partial repayment of the convertible note dated September 6, 2016. The holder had elected to retain $26,117 (consisting of $24,228 in principal and $1,899 in interest), leaving $60,941 remaining due and payable under the September 2016 convertible note, which was satisfied and canceled in consideration of the payment to the note holder of $97,506. On January 9, 2017, we effected the repayment in full of the convertible note dated August 12, 2016 through payment to the note holder of a total of $89,401.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The foregoing summary descriptions of the Escrow Funding Agreement (including amendments to the Master Note), the Settlement Agreement, and the Credit Agreement are not complete and are qualified in their entirety by reference to the full texts thereof, copies of which were included as Exhibits 10.02 to our Current Report on Form 8-K dated October 31, 2016 and to Exhibits 10.01 and 10.02 to our Current Report on Form 8-K dated January 4, 2016. The foregoing summary description of the original Master Note is not complete and is qualified in its entirety by reference to the full text thereof, a copy of which was included as Exhibit 10.03 to our Current Report on Form 8-K dated October 31, 2016. On May 5, 2017 we entered into a nine-month convertible note payable for $78,000, which accrues interest at the rate of 12% per annum. It is not convertible until nine months after its issuance and has a conversion rate of ninety one percent (61%) of the lowest closing bid price (as reported by Bloomberg LP) of our common stock for the fifteen (15) Trading Days immediately preceding the date of conversion. On November 6, 2017 this note was assumed and paid in full at a premium for a total of $116,600 by Cybernaut Zfounder Ventures. An amended term were added to the original note with the interest rate of 14%. This note matured on February 21 st On May 24, 2017 we entered into a nine-month convertible note payable for $32,000, which accrues interest at the rate of 12% per annum. It is not convertible until nine months after its issuance and has a conversion rate of fifty-five eight percent (58%) of the lowest closing bid price (as reported by Bloomberg LP) of our common stock for the fifteen (15) Trading Days immediately preceding the date of conversion. On November 6, 2017 this note was assumed and paid in full at a premium for a total of $95,685, by Cybernaut Zfounder Ventures. An amended term was added to the original note with the interest rate of 14%. This note matured on February 26 th On August 17, 2017 we entered into a convertible note payable for $68,000, with a maturity date of May 30, 2018, which accrues interest at the rate of 12% per annum. It is not convertible until nine months after its issuance and has a conversion rate of fifty-eight percent (58%) of the average of the two lowest trading prices (as reported by Bloomberg LP) of our common stock for the fifteen (15) Trading Days immediately preceding the date of conversion. This note was paid in full on February 15, 2018 On July 25, 2017 we entered into a convertible note payable for $103,000, with a maturity date of April 25, 2018, which accrues interest at the rate of 12% per annum. It is not convertible until nine months after its issuance and has a conversion rate of ninety percent (60%) of the average of the two lowest trading prices (as reported by Bloomberg LP) of our common stock for the twenty (20) Trading Days immediately preceding the date of conversion. This note was paid in full on February 15, 2018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8 the holder of this note beneficially owned 70% of the company and this note is not convertible if the holder holds more than 9.99%, as a result, we did not recognize a derivative liability or a beneficial conversion feature. On December 13, 2018 we entered into a convertible note payable for $83,000, with a maturity date of December 13, 2019, which accrues interest at the rate of 12% per annum. It is convertible six months after its issuance and has a conversion rate of fifty-eight percent (65%) of the average of the two lowest trading prices (as reported by Bloomberg LP) of our common stock for the fifteen (15) Trading Days immediately preceding the date of conversion. February 13, 2019 we entered into a convertible note payable for $138,000, with a maturity date of February 13, 2020, which accrues interest at the rate of 12% per annum. It is convertible six months after its issuance and has a conversion rate of sixty-five percent (65%) of the average of the two lowest closing prices (as reported by Bloomberg LP) of our common stock for the fifteen (15) Trading Days immediately preceding the date of conversion. On January 10, 2018 the corporation entered into a promissory note with MGW Investment I Limited, for the principal amount of $25,000, with an interest rate of Eight Percent (8%) per annum and a maturity date of January 10, 2020. Subsequently on April 9, 2019 we entered into a convertible note payable for $53,000, with a maturity date of April 9, 2020, which accrues interest at the rate of 12% per annum. It is convertible six months after its issuance and has a conversion rate of sixty-five percent (65%) of the average of the two lowest closing prices (as reported by Bloomberg LP) of our common stock for the fifteen (15) Trading Days immediately preceding the date of conversion. Note 9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of 194% and a risk free interest rate of 2.54% The remaining derivative liabilities were: Derivative Liabilities on Convertible Loans: March 31, 2019 December 31, 2018 Outstanding Balance $ 543,721 $ 245,988 </t>
  </si>
  <si>
    <t>Commitments and Contingencies Disclosure</t>
  </si>
  <si>
    <t xml:space="preserve">NOTE 10  COMMITMENTS AND CONTINGENCIES The company has received an invoice from Oberon Securities for $291,767 which is in dispute. The company believes it has defenses to the claim for compensation and plans to assert appropriate counterclaims and actions as permitted by law. No liability has been recorded for this claim as the Company believes there is a greater than not probability that our Company will prevail in defending against the claim. Operating Rental Leases On March 10, 2016, we signed a lease agreement for a 18,200 square-foot CTU Industrial Building at 2990 Redhill Unit A, Costa Mesa, CA. The lease term at the new facility is seven years and two months beginning October 1, 2016. In October of 2018 we signed a sublease agreement with our facility in Italy with an indefinite term that may be terminated by either party with a 60 day notice for 1,000 Euro per month. Due to the short termination clause, we are treating this as a month to month lease. Future minimum lease payments for the years ended December 31, as follows: Year Lease Payment 2019 $152,806 2020 $241,884 2021 $249,132 2022 $256,608 2023 $44,052 Our Rent expense including common area maintenance for the Three months ended March 31, 2019 and 2018 was $82,034 and $70,979 respectively. Severance Benefits Effective at December 31, 2018,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 </t>
  </si>
  <si>
    <t>Stockholders' Equity Note Disclosure</t>
  </si>
  <si>
    <t xml:space="preserve">NOTE 11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On June 30, 2017, our Board of Directors and shareholders approved an increase in the number of our authorized common shares to 400,000,000 and in the number of our authorized preferred shares to 10,000,000. The amendment effecting the increase in our authorized capital was filed and effective on July 5, 2017. On August 28, 2018, our Board of Directors and shareholders approved an increase in the number of our authorized common shares to 800,000,000. The amendment effecting the increase in our authorized capital was filed and effective on August 23, 2018 Common Stock Transactions On February 13, 2018, Clean Energy Technologies, Inc., a Nevada corporation (the Registrant or Corporation) entered into a Common Stock Purchase Agreement (Stock Purchase Agreement) by and between MGW Investment I Limited (MGWI) and the Corporation. The Corporation received $907,377 in exchange for the issuance of 302,462,667 restricted shares of the Corporations common stock, par value $.001 per share (the Common Stock), as disclosed on form 8K on February 15, 2018. From January 1 through September 30, 2018 we issued 26,054,672 for partial conversions of our convertible notes. We also issued 13,800,000 shares for additional compensation and 1,500,000 for consulting services. On October 9, 2018 we issued 884,195 shares .04 for payment of an accounts payable in the amount of $35,367. On February 13, 2019 we issued 20,000,000 $.0131 to Kambiz Mahdi our CEO as additional compensation accrued for in 2018 in the amount of $262,000. Common Stock Our Articles of Incorporation authorize us to issue 800,000,000 shares of common stock, par value $0.001 per share. As of December 31, 2018 there were 555,582,656 shares of common stock outstanding. All outstanding shares of common stock are, and the common stock to be issued will be, fully paid and non-assessable. Each share of our common stock has identical rights and privileges in every respect. The holders of our common stock are entitled to vote upon all matters submitted to a vote of our shareholders and are entitled to one vote for each share of common stock held. There are no cumulative voting rights.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10,000,000 shares of preferred stock, par value $0.001 per share. Our Board of Directors has the authority to issue additional shares of preferred stock in one or more series, and fix for each series, the designation of and number of shares to be included in each such series. Our Board of Directors is also authorized to set the powers, privileges, preferences, and relative participating, optional or other rights, if any, of the shares of each such series and the qualifications, limitations or restrictions of the shares of each such series.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shares of Series A Convertible Preferred Stock, 20,000 shares of Series B Convertible Preferred Stock, and 15,000 shares Series C Convertible Preferred Stock. As of August 20, 2006, all series A, B, and C preferred had been converted into common stock.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Warrants Warrant Activity As of March 31, 2019, and December 31, 2018 there were no outstanding warrants Stock Options As of March 31, 2019, and December 31, 2018 there were no outstanding stock options </t>
  </si>
  <si>
    <t>Related Party Transactions Disclosure</t>
  </si>
  <si>
    <t xml:space="preserve">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Our Board of Directors has approved the transactions between Billet Electronics and the Company. On June 15, 2017 Meddy Sahebi Chairman of our Board of Directors advanced the Company $5,000. There were no specified terms for repayment of this loan other than that it was to be repaid within a reasonable time. As of December 31, 2017, the outstanding balance was $5,000. Mr. Sahebi resigned from the board of directors on February 8, 2018 . 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 On the non-employee board members resigned, as disclosed in our 8K filed on February 15, 2018. As a result, all remaining stock options were cancelled.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8 the holder of this note beneficially owned 70% of the company and this note is not convertible if the holder holds more than 9.99%, as a result, we did not recognize a derivative liability or a beneficial conversion feature. On June 21, 2018 the corporation entered into a promissory note with MGW Investment I Limited, for the principal amount of $250,000, with an interest rate of Eight Percent (8%) per annum and a maturity date of June 21, 2019. On September 21, 2018 the corporation entered into a promissory note with MGW Investment I Limited, for the principal amount of $100,000, with an interest rate of Eight Percent (8%) per annum and a maturity date of September 21, 2019. On February 15, 2018 we issued 9,200,000 .0053 as additional compensation in the amount of $48,760. On October 18, 2018 we entered into a 1 year employment agreement with Kambiz Mahdi our CEO, as part of the agreement Mr. Mahdi was to be issued 20,000,000 shares of our common stock, as additional compensation. As a result; for the year ended December 31, 2018 we accrued for and subsequently on February 13, 2019, issued 20,000,000 shares $.0131 to Mr. Mahdi in the amount of $262,000. On January 10, 2019 the corporation entered into a promissory note with MGW Investment I Limited, for the principal amount of $25,000, with an interest rate of Eight Percent (8%) per annum and a maturity date of January 10, 2020. Note 13 - Warranty Liability There was no change in our warranty liability for the three and three months ended March 31, 2019. Our policy is to accrue 2% of revenue for warranty liability, however our experience has been low due to the claim experience that we feel that the current warranty accrual is sufficient. </t>
  </si>
  <si>
    <t>Subsequent Events</t>
  </si>
  <si>
    <t xml:space="preserve">NOTE 14  SUBSEQUENT EVENTS Subsequently on April 9, 2019 we entered into a convertible note payable for $53,000, with a maturity date of February 13, 2020, which accrues interest at the rate of 12% per annum. It is not convertible six months after its issuance and has a conversion rate of fifty-eight percent (65%) of the average of the two lowest trading prices (as reported by Bloomberg LP) of our common stock for the fifteen (15) Trading Days immediately preceding the date of conversion. On April 30, 2019 our Board of Directors approved to increase the number of authorized shares of the Corporations common stock, par value $.001 per share from 800,000,000 to 2,000,000,000 shares. Although In accordance with ASC 855, the Company has analyzed its operations subsequent to March 31, 2019 through the date these financial statements were issued, and has determined that it does not have any other material subsequent events to disclose in these financial statements. </t>
  </si>
  <si>
    <t>Basis of Accounting: Use of Estimates, Policy (Policies)</t>
  </si>
  <si>
    <t>Policies</t>
  </si>
  <si>
    <t>Use of Estimates, Policy</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si>
  <si>
    <t>Basis of Accounting: Cash and Cash Equivalents, Policy (Policies)</t>
  </si>
  <si>
    <t>Cash and Cash Equivalents, Policy</t>
  </si>
  <si>
    <t>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Basis of Accounting: Receivables, Policy (Policies)</t>
  </si>
  <si>
    <t>Receivables, Policy</t>
  </si>
  <si>
    <t>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March 31, 2019, and December 31, 2018, we had a reserve for potentially un-collectable accounts of $57,000. Five (5) customers accounted for approximately 94% of accounts receivable at March 31, 2019. Our trade accounts primarily represent unsecured receivables. Historically, our bad debt write-offs related to these trade accounts have been insignificant.</t>
  </si>
  <si>
    <t>Basis of Accounting: Inventory, Policy (Policies)</t>
  </si>
  <si>
    <t>Inventory, Policy</t>
  </si>
  <si>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March 31, 2019 and December 31, 2018, we had a reserve for potentially obsolete inventory of $250,000. </t>
  </si>
  <si>
    <t>Basis of Accounting: Property, Plant and Equipment, Policy (Policies)</t>
  </si>
  <si>
    <t>Property, Plant and Equipment, Policy</t>
  </si>
  <si>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7 years </t>
  </si>
  <si>
    <t>Basis of Accounting: Impairment or Disposal of Long-Lived Assets, Policy (Policies)</t>
  </si>
  <si>
    <t>Impairment or Disposal of Long-Lived Assets, Policy</t>
  </si>
  <si>
    <t>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si>
  <si>
    <t>Basis of Accounting: Revenue from Contract with Customer (Policies)</t>
  </si>
  <si>
    <t>Revenue from Contract with Customer</t>
  </si>
  <si>
    <t xml:space="preserve">Revenue Recognition The Company recognizes revenue under ASU No. 2014-09, Revenue from Contracts with Customers (Topic 606), · · · · · We also collect deposits with our order. Our customer deposit are recognized as revenue when we have met the contractual obligations. The following is table summarizes the customer deposit activity for the quarter: Customer Deposits as of December 31, 2018 365,815 Customer Deposits Invoiced and applied (6,585) New customer Deposits - Customer Deposits as of March 31, 2019 359,230 We Invoice the customer and the time of the contract and only recognize the revenue when the company satisfies a performance obligation. The following is table summarizes the deferred revenue activity for the quarter: Deferred revenue December 31, 2018 33,000 Deferred revenue recognized in the Quarter - Additional deferred revenue added in the Quarter 14,750 Deferred revenue March 31, 2019 47,750 The following steps are applied to our contract manufacturing revenue: · · · · · </t>
  </si>
  <si>
    <t>Basis of Accounting: Fair Value Measurement, Policy (Policies)</t>
  </si>
  <si>
    <t>Fair Value Measurement, Policy</t>
  </si>
  <si>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arrying amounts of the Companys financial instruments as of December 31 2018 and March 31, 2019, reflect: Level 1 Level 2 Level 3 Total Fair value of convertible notes derivative liability  December 31, 2018 $  $  $ 245,988 $ 245,988 Level 1 Level 2 Level 3 Total Fair value of convertible notes derivative liability  March 31, 2019 $  $  $ 543,721 $ 543,721 The carrying amount of accounts payable and accrued expenses are considered to be representative of their respective fair values because of the short-term nature of these financial instruments. </t>
  </si>
  <si>
    <t>Basis of Accounting: Comprehensive Income, Policy (Policies)</t>
  </si>
  <si>
    <t>Comprehensive Income, Policy</t>
  </si>
  <si>
    <t xml:space="preserve"> Other Comprehensive Income We have no material components of other comprehensive income (loss) and accordingly, net loss is equal to comprehensive loss in all periods.</t>
  </si>
  <si>
    <t>Basis of Accounting: Earnings Per Share, Policy (Policies)</t>
  </si>
  <si>
    <t>Earnings Per Share, Policy</t>
  </si>
  <si>
    <t xml:space="preserve">Net Profit (Loss) per Common Share Basic profit / (loss) per share is computed on the basis of the weighted average number of common shares outstanding. At March 31, 2019, we had outstanding common shares of 575,657,656 used in the calculation of basic earnings per share. Basic Weighted average common shares and equivalents at March 31, 2019 and 2018 were 566,027,100 and 388,286,554, respectively. In addition, we had convertible notes, convertible into of additional common shares. Fully diluted weighted average common shares and equivalents were withheld from the calculation as they were considered anti-dilutive. </t>
  </si>
  <si>
    <t>Basis of Accounting: Research, Development, and Computer Software, Policy (Policies)</t>
  </si>
  <si>
    <t>Research, Development, and Computer Software, Policy</t>
  </si>
  <si>
    <t xml:space="preserve">Research and Development We had no amounts of research and development expense during the three months ended March 31, 2019 and 2018. </t>
  </si>
  <si>
    <t>Basis of Accounting: Segment Reporting, Policy (Policies)</t>
  </si>
  <si>
    <t>Segment Reporting, Policy</t>
  </si>
  <si>
    <t xml:space="preserve">Segment Disclosure FASB Codification Topic 280, Segment Reporting Selected Financial Data three months ended March 31, 2019 2018 Net Sales Clean Energy 151,633 149,515 Heat Recovery 25,448 22,876 Cety Europe 47,282 - Total Sales 224,363 172,391 Segment income and reconciliation before tax Clean Energy 25,141 7,232 Heat Recovery 17,835 21,455 Cety Europe 32,210 - Total Segment income 75,186 28,687 Reconciling items General and Administrative (116,541) (159,335) Share Based Expense - (91,140) Salaries (203,303) (194,062) Rent (82,034) (70,979) Financing Fees - (378,155) Loss on disposal of fixed assets - (6,618) Change in derivative liability (159,733) (273,178) Interest expense (240,352) (168,468) Net Loss before income tax (726,777) (1,313,248) March 31, 2019 March 31, 2018 Total Assets Electronics Assembly 1,080,909 1,308,322 Clean Energy HRS 1,776,240 1,702,632 Cety Europe 30,150 - 2,887,299 3,010,954 </t>
  </si>
  <si>
    <t>Basis of Accounting: Compensation Related Costs, Policy (Policies)</t>
  </si>
  <si>
    <t>Compensation Related Costs, Policy</t>
  </si>
  <si>
    <t xml:space="preserve">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three months ended March 31, 2019 and 2018 we had $0 and $91,140 respectively, in share-based expense, due to the issuance of common stock. As of March 31, 2019, we had no further non-vested expense to be recognized. </t>
  </si>
  <si>
    <t>Basis of Accounting: Income Tax, Policy (Policies)</t>
  </si>
  <si>
    <t>Income Tax, Policy</t>
  </si>
  <si>
    <t>Income Taxes Federal Income taxes are not currently due since we have had losses since inception.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three months ended March 31,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19, we had a net operating loss carry-forward of approximately $(3,183,654) and a deferred tax asset of approximately $668,567 using the statutory rate of 21%. The deferred tax asset may be recognized in future periods, not to exceed 20 years. However, due to the uncertainty of future events we have booked valuation allowance of $(668,567).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19, the Company had not taken any tax positions that would require disclosure under FASB ASC 740. March 31, 2019 December 31, 2018 Deferred Tax Asset $ 668,567 $ 515,944 Valuation Allowance (668,577) (515,944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will receive $907,388 in exchange for the issuance of 302,462,667 restricted shares of the Corporations common stock, par value $.001 per share (the Common Stock).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resulted in a change in control, which limited the net operating to that date forward. We are subject to taxation in the U.S. and the state of California. Further, the Company currently has no open tax years subject to audit prior to December 31, 2015. The Company is current on its federal and state tax returns.</t>
  </si>
  <si>
    <t>Basis of Accounting: Reclassifications (Policies)</t>
  </si>
  <si>
    <t>Reclassifications</t>
  </si>
  <si>
    <t>Reclassification Certain amounts in the prior period financial statements have been reclassified to conform to the current period presentation. These reclassifications had no effect on reported income, total assets, or stockholders equity as previously reported.</t>
  </si>
  <si>
    <t>Basis of Accounting: New Accounting Pronouncements, Policy (Policies)</t>
  </si>
  <si>
    <t>New Accounting Pronouncements, Policy</t>
  </si>
  <si>
    <t xml:space="preserve">Recently Issued Accounting Standards The Company is reviewing the effects of following recent updates. The Company has no expectation that any of these items will have a material effect upon the financial statements. FASB ASU 2016-02 Leases (Topic 842)  · Update 2019-04 Codification Improvements to Topic 326, Financial InstrumentsCredit Losses, Topic 815, Derivatives and Hedging, and Topic 825, Financial Instruments Update 2019-01Leases (Topic 842): Codification Improvements Update 2018-17Consolidation (Topic 810): Targeted Improvements to Related Party Guidance for Variable Interest Entities Update 2018-13 Update 2018-08 Update 2018-05 Update 2018-04 Update 2018-03 Update 2018-01 FASB ASU 2016-02 Leases (Topic 842)  </t>
  </si>
  <si>
    <t>Basis of Accounting: Income Tax, Policy: Schedule of Deferred Tax Assets and Liabilities (Tables)</t>
  </si>
  <si>
    <t>Tables/Schedules</t>
  </si>
  <si>
    <t>Schedule of Deferred Tax Assets and Liabilities</t>
  </si>
  <si>
    <t xml:space="preserve"> March 31, 2019 December 31, 2018 Deferred Tax Asset $ 668,567 $ 515,944 Valuation Allowance (668,577) (515,944 ) Deferred Tax Asset (Net) $ - $ - </t>
  </si>
  <si>
    <t>Loans, Notes, Trade and Other Receivables Disclosure: Schedule of Financing Receivables, Minimum Payments (Tables)</t>
  </si>
  <si>
    <t>Schedule of Financing Receivables, Minimum Payments</t>
  </si>
  <si>
    <t xml:space="preserve"> March 31, 2019 December 31, 2018 Accounts Receivable Trade $ 836,204 $ 781,845 Less Reserve for uncollectable accounts (57,000) (57,000) Accounts receivable - net $ 779,204 $ 724,845 </t>
  </si>
  <si>
    <t>NOTE 4 - INVENTORY: Schedule of Inventory, Current (Tables)</t>
  </si>
  <si>
    <t>Schedule of Inventory, Current</t>
  </si>
  <si>
    <t xml:space="preserve"> March 31, 2019 December 31, 2018 Raw Material $ 947,270 $ 952,214 Work in Process 46,634 9,680 Total 993,904 961,894 Less reserve for excess or obsolete inventory (250,000) (250,000) Total Inventory $ 743,904 $ 711,894 </t>
  </si>
  <si>
    <t>Property, Plant and Equipment Disclosure: Property, Plant and Equipment (Tables)</t>
  </si>
  <si>
    <t>Property, Plant and Equipment</t>
  </si>
  <si>
    <t xml:space="preserve"> March 31, 2019 December 31, 2018 Capital Equipment $ 1,342,794 $ 1,342,794 Leasehold improvements 75,436 75,436 Accumulated Depreciation (1,330,998) (1,322,203) Property and Equipment - Net $ 87,232 $ 96,027 </t>
  </si>
  <si>
    <t>Finite-lived Intangible Assets Amortization Expense (Tables)</t>
  </si>
  <si>
    <t>Finite-lived Intangible Assets Amortization Expense</t>
  </si>
  <si>
    <t xml:space="preserve"> Intangible assets were comprised of the following at: March 31, 2019 December 31, 2018 Goodwill $ 747,976 $ 747,976 License 354,322 354,322 Patents 190,789 190,789 Accumulated Amortization (42,560) (39,590) Net Intangible Assets $1,250,527 $ 1,253,497 </t>
  </si>
  <si>
    <t>Other Current Liabilities (Tables)</t>
  </si>
  <si>
    <t>Other Current Liabilities</t>
  </si>
  <si>
    <t xml:space="preserve"> March 31, 2019 December 31, 2018 Accrued Wages $ 302,567 $ 224,514 Accrued Interest 470,837 466,425 Accrued Interest Related party 159,323 123,394 Customer Deposit 359,230 365,815 Accrued Payable to GE - TSA 972,231 972,231 Accrued Rents and Moving Expenses 123,626 123,626 $ 2,387,814 $ 2,276,005 </t>
  </si>
  <si>
    <t>Basis of Accounting: Income Tax, Policy: Schedule of Deferred Tax Assets and Liabilities (Details) - USD ($)</t>
  </si>
  <si>
    <t>Deferred Tax Asset</t>
  </si>
  <si>
    <t>Valuation Allowance</t>
  </si>
  <si>
    <t>Deferred Tax Asset (Net)</t>
  </si>
  <si>
    <t>Loans, Notes, Trade and Other Receivables Disclosure: Schedule of Financing Receivables, Minimum Payments (Details) - USD ($)</t>
  </si>
  <si>
    <t>Accounts Receivable Trade</t>
  </si>
  <si>
    <t>Reserve for uncollectable accounts</t>
  </si>
  <si>
    <t>NOTE 4 - INVENTORY: Schedule of Inventory, Current (Details) - USD ($)</t>
  </si>
  <si>
    <t>Raw Material</t>
  </si>
  <si>
    <t>Work in Process</t>
  </si>
  <si>
    <t>Total</t>
  </si>
  <si>
    <t>Reserve for excess or obsolete inventory</t>
  </si>
  <si>
    <t>Total Inventory</t>
  </si>
  <si>
    <t>Property, Plant and Equipment Disclosure: Property, Plant and Equipment (Details) - US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5" t="n">
        <v>575582656</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24</v>
      </c>
    </row>
    <row r="18" spans="1:2">
      <c r="A18" s="4" t="s">
        <v>30</v>
      </c>
      <c r="B18" s="4" t="s">
        <v>31</v>
      </c>
    </row>
    <row r="19" spans="1:2">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35</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35</v>
      </c>
    </row>
    <row r="3" spans="1:2">
      <c r="A3" s="3" t="s">
        <v>128</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35</v>
      </c>
    </row>
    <row r="3" spans="1:2">
      <c r="A3" s="3" t="s">
        <v>128</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35</v>
      </c>
    </row>
    <row r="3" spans="1:2">
      <c r="A3" s="3" t="s">
        <v>128</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6</v>
      </c>
      <c r="B1" s="2" t="s">
        <v>1</v>
      </c>
    </row>
    <row r="2" spans="1:2">
      <c r="B2" s="2" t="s">
        <v>35</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35</v>
      </c>
    </row>
    <row r="3" spans="1:2">
      <c r="A3" s="3" t="s">
        <v>14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35</v>
      </c>
    </row>
    <row r="3" spans="1:2">
      <c r="A3" s="3" t="s">
        <v>147</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35</v>
      </c>
    </row>
    <row r="3" spans="1:2">
      <c r="A3" s="3" t="s">
        <v>14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9</v>
      </c>
      <c r="B1" s="2" t="s">
        <v>1</v>
      </c>
    </row>
    <row r="2" spans="1:2">
      <c r="B2" s="2" t="s">
        <v>35</v>
      </c>
    </row>
    <row r="3" spans="1:2">
      <c r="A3" s="3" t="s">
        <v>147</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5</v>
      </c>
    </row>
    <row r="3" spans="1:2">
      <c r="A3" s="3" t="s">
        <v>14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032</v>
      </c>
      <c r="C3" s="6" t="n">
        <v>6456</v>
      </c>
    </row>
    <row r="4" spans="1:3">
      <c r="A4" s="4" t="s">
        <v>39</v>
      </c>
      <c r="B4" s="5" t="n">
        <v>779204</v>
      </c>
      <c r="C4" s="5" t="n">
        <v>724845</v>
      </c>
    </row>
    <row r="5" spans="1:3">
      <c r="A5" s="4" t="s">
        <v>40</v>
      </c>
      <c r="B5" s="5" t="n">
        <v>743904</v>
      </c>
      <c r="C5" s="5" t="n">
        <v>711894</v>
      </c>
    </row>
    <row r="6" spans="1:3">
      <c r="A6" s="4" t="s">
        <v>41</v>
      </c>
      <c r="B6" s="5" t="n">
        <v>227851</v>
      </c>
      <c r="C6" s="5" t="n">
        <v>0</v>
      </c>
    </row>
    <row r="7" spans="1:3">
      <c r="A7" s="4" t="s">
        <v>42</v>
      </c>
      <c r="B7" s="5" t="n">
        <v>1751991</v>
      </c>
      <c r="C7" s="5" t="n">
        <v>1443195</v>
      </c>
    </row>
    <row r="8" spans="1:3">
      <c r="A8" s="4" t="s">
        <v>43</v>
      </c>
      <c r="B8" s="5" t="n">
        <v>87232</v>
      </c>
      <c r="C8" s="5" t="n">
        <v>96027</v>
      </c>
    </row>
    <row r="9" spans="1:3">
      <c r="A9" s="4" t="s">
        <v>44</v>
      </c>
      <c r="B9" s="5" t="n">
        <v>747976</v>
      </c>
      <c r="C9" s="5" t="n">
        <v>747976</v>
      </c>
    </row>
    <row r="10" spans="1:3">
      <c r="A10" s="4" t="s">
        <v>45</v>
      </c>
      <c r="B10" s="5" t="n">
        <v>354322</v>
      </c>
      <c r="C10" s="5" t="n">
        <v>354322</v>
      </c>
    </row>
    <row r="11" spans="1:3">
      <c r="A11" s="4" t="s">
        <v>46</v>
      </c>
      <c r="B11" s="5" t="n">
        <v>148229</v>
      </c>
      <c r="C11" s="5" t="n">
        <v>151199</v>
      </c>
    </row>
    <row r="12" spans="1:3">
      <c r="A12" s="4" t="s">
        <v>47</v>
      </c>
      <c r="B12" s="5" t="n">
        <v>25400</v>
      </c>
      <c r="C12" s="5" t="n">
        <v>25400</v>
      </c>
    </row>
    <row r="13" spans="1:3">
      <c r="A13" s="4" t="s">
        <v>48</v>
      </c>
      <c r="B13" s="5" t="n">
        <v>744272</v>
      </c>
      <c r="C13" s="5" t="n">
        <v>0</v>
      </c>
    </row>
    <row r="14" spans="1:3">
      <c r="A14" s="4" t="s">
        <v>49</v>
      </c>
      <c r="B14" s="5" t="n">
        <v>2020199</v>
      </c>
      <c r="C14" s="5" t="n">
        <v>1278897</v>
      </c>
    </row>
    <row r="15" spans="1:3">
      <c r="A15" s="4" t="s">
        <v>50</v>
      </c>
      <c r="B15" s="5" t="n">
        <v>3859422</v>
      </c>
      <c r="C15" s="5" t="n">
        <v>2818119</v>
      </c>
    </row>
    <row r="16" spans="1:3">
      <c r="A16" s="3" t="s">
        <v>51</v>
      </c>
    </row>
    <row r="17" spans="1:3">
      <c r="A17" s="4" t="s">
        <v>52</v>
      </c>
      <c r="B17" s="5" t="n">
        <v>6223</v>
      </c>
      <c r="C17" s="5" t="n">
        <v>5850</v>
      </c>
    </row>
    <row r="18" spans="1:3">
      <c r="A18" s="4" t="s">
        <v>53</v>
      </c>
      <c r="B18" s="5" t="n">
        <v>1122810</v>
      </c>
      <c r="C18" s="5" t="n">
        <v>1033375</v>
      </c>
    </row>
    <row r="19" spans="1:3">
      <c r="A19" s="4" t="s">
        <v>54</v>
      </c>
      <c r="B19" s="5" t="n">
        <v>1869261</v>
      </c>
      <c r="C19" s="5" t="n">
        <v>1786796</v>
      </c>
    </row>
    <row r="20" spans="1:3">
      <c r="A20" s="4" t="s">
        <v>55</v>
      </c>
      <c r="B20" s="5" t="n">
        <v>159323</v>
      </c>
      <c r="C20" s="5" t="n">
        <v>123394</v>
      </c>
    </row>
    <row r="21" spans="1:3">
      <c r="A21" s="4" t="s">
        <v>56</v>
      </c>
      <c r="B21" s="5" t="n">
        <v>359230</v>
      </c>
      <c r="C21" s="5" t="n">
        <v>365815</v>
      </c>
    </row>
    <row r="22" spans="1:3">
      <c r="A22" s="4" t="s">
        <v>57</v>
      </c>
      <c r="B22" s="5" t="n">
        <v>100000</v>
      </c>
      <c r="C22" s="5" t="n">
        <v>100000</v>
      </c>
    </row>
    <row r="23" spans="1:3">
      <c r="A23" s="4" t="s">
        <v>58</v>
      </c>
      <c r="B23" s="5" t="n">
        <v>47750</v>
      </c>
      <c r="C23" s="5" t="n">
        <v>33000</v>
      </c>
    </row>
    <row r="24" spans="1:3">
      <c r="A24" s="4" t="s">
        <v>59</v>
      </c>
      <c r="B24" s="5" t="n">
        <v>543721</v>
      </c>
      <c r="C24" s="5" t="n">
        <v>245988</v>
      </c>
    </row>
    <row r="25" spans="1:3">
      <c r="A25" s="4" t="s">
        <v>60</v>
      </c>
      <c r="B25" s="5" t="n">
        <v>227851</v>
      </c>
      <c r="C25" s="5" t="n">
        <v>0</v>
      </c>
    </row>
    <row r="26" spans="1:3">
      <c r="A26" s="4" t="s">
        <v>61</v>
      </c>
      <c r="B26" s="5" t="n">
        <v>2964725</v>
      </c>
      <c r="C26" s="5" t="n">
        <v>2775090</v>
      </c>
    </row>
    <row r="27" spans="1:3">
      <c r="A27" s="4" t="s">
        <v>62</v>
      </c>
      <c r="B27" s="5" t="n">
        <v>1236728</v>
      </c>
      <c r="C27" s="5" t="n">
        <v>1144505</v>
      </c>
    </row>
    <row r="28" spans="1:3">
      <c r="A28" s="4" t="s">
        <v>63</v>
      </c>
      <c r="B28" s="5" t="n">
        <v>8637622</v>
      </c>
      <c r="C28" s="5" t="n">
        <v>7613813</v>
      </c>
    </row>
    <row r="29" spans="1:3">
      <c r="A29" s="4" t="s">
        <v>64</v>
      </c>
      <c r="B29" s="5" t="n">
        <v>744272</v>
      </c>
      <c r="C29" s="5" t="n">
        <v>0</v>
      </c>
    </row>
    <row r="30" spans="1:3">
      <c r="A30" s="4" t="s">
        <v>65</v>
      </c>
      <c r="B30" s="5" t="n">
        <v>744272</v>
      </c>
      <c r="C30" s="5" t="n">
        <v>0</v>
      </c>
    </row>
    <row r="31" spans="1:3">
      <c r="A31" s="4" t="s">
        <v>66</v>
      </c>
      <c r="B31" s="5" t="n">
        <v>9381894</v>
      </c>
      <c r="C31" s="5" t="n">
        <v>7613813</v>
      </c>
    </row>
    <row r="32" spans="1:3">
      <c r="A32" s="4" t="s">
        <v>67</v>
      </c>
      <c r="B32" s="5" t="n">
        <v>0</v>
      </c>
      <c r="C32" s="5" t="n">
        <v>0</v>
      </c>
    </row>
    <row r="33" spans="1:3">
      <c r="A33" s="3" t="s">
        <v>68</v>
      </c>
    </row>
    <row r="34" spans="1:3">
      <c r="A34" s="4" t="s">
        <v>69</v>
      </c>
      <c r="B34" s="5" t="n">
        <v>750000</v>
      </c>
      <c r="C34" s="5" t="n">
        <v>750000</v>
      </c>
    </row>
    <row r="35" spans="1:3">
      <c r="A35" s="4" t="s">
        <v>70</v>
      </c>
      <c r="B35" s="5" t="n">
        <v>575585</v>
      </c>
      <c r="C35" s="5" t="n">
        <v>555585</v>
      </c>
    </row>
    <row r="36" spans="1:3">
      <c r="A36" s="4" t="s">
        <v>71</v>
      </c>
      <c r="B36" s="5" t="n">
        <v>0</v>
      </c>
      <c r="C36" s="5" t="n">
        <v>262000</v>
      </c>
    </row>
    <row r="37" spans="1:3">
      <c r="A37" s="4" t="s">
        <v>72</v>
      </c>
      <c r="B37" s="5" t="n">
        <v>5478455</v>
      </c>
      <c r="C37" s="5" t="n">
        <v>5236456</v>
      </c>
    </row>
    <row r="38" spans="1:3">
      <c r="A38" s="4" t="s">
        <v>73</v>
      </c>
      <c r="B38" s="5" t="n">
        <v>-12326512</v>
      </c>
      <c r="C38" s="5" t="n">
        <v>-11599735</v>
      </c>
    </row>
    <row r="39" spans="1:3">
      <c r="A39" s="4" t="s">
        <v>74</v>
      </c>
      <c r="B39" s="5" t="n">
        <v>-5522472</v>
      </c>
      <c r="C39" s="5" t="n">
        <v>-4795694</v>
      </c>
    </row>
    <row r="40" spans="1:3">
      <c r="A40" s="4" t="s">
        <v>75</v>
      </c>
      <c r="B40" s="6" t="n">
        <v>3859422</v>
      </c>
      <c r="C40" s="6" t="n">
        <v>2818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35</v>
      </c>
    </row>
    <row r="3" spans="1:2">
      <c r="A3" s="3" t="s">
        <v>147</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8</v>
      </c>
      <c r="B1" s="2" t="s">
        <v>1</v>
      </c>
    </row>
    <row r="2" spans="1:2">
      <c r="B2" s="2" t="s">
        <v>35</v>
      </c>
    </row>
    <row r="3" spans="1:2">
      <c r="A3" s="3" t="s">
        <v>14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35</v>
      </c>
    </row>
    <row r="3" spans="1:2">
      <c r="A3" s="3" t="s">
        <v>147</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35</v>
      </c>
    </row>
    <row r="3" spans="1:2">
      <c r="A3" s="3" t="s">
        <v>147</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35</v>
      </c>
    </row>
    <row r="3" spans="1:2">
      <c r="A3" s="3" t="s">
        <v>14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35</v>
      </c>
    </row>
    <row r="3" spans="1:2">
      <c r="A3" s="3" t="s">
        <v>147</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35</v>
      </c>
    </row>
    <row r="3" spans="1:2">
      <c r="A3" s="3" t="s">
        <v>147</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35</v>
      </c>
    </row>
    <row r="3" spans="1:2">
      <c r="A3" s="3" t="s">
        <v>147</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35</v>
      </c>
    </row>
    <row r="3" spans="1:2">
      <c r="A3" s="3" t="s">
        <v>147</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35</v>
      </c>
    </row>
    <row r="3" spans="1:2">
      <c r="A3" s="3" t="s">
        <v>147</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35</v>
      </c>
      <c r="C2" s="2" t="s">
        <v>77</v>
      </c>
    </row>
    <row r="3" spans="1:3">
      <c r="A3" s="3" t="s">
        <v>3</v>
      </c>
    </row>
    <row r="4" spans="1:3">
      <c r="A4" s="4" t="s">
        <v>78</v>
      </c>
      <c r="B4" s="6" t="n">
        <v>224363</v>
      </c>
      <c r="C4" s="6" t="n">
        <v>172391</v>
      </c>
    </row>
    <row r="5" spans="1:3">
      <c r="A5" s="4" t="s">
        <v>79</v>
      </c>
      <c r="B5" s="5" t="n">
        <v>149177</v>
      </c>
      <c r="C5" s="5" t="n">
        <v>143714</v>
      </c>
    </row>
    <row r="6" spans="1:3">
      <c r="A6" s="4" t="s">
        <v>80</v>
      </c>
      <c r="B6" s="5" t="n">
        <v>75186</v>
      </c>
      <c r="C6" s="5" t="n">
        <v>28677</v>
      </c>
    </row>
    <row r="7" spans="1:3">
      <c r="A7" s="3" t="s">
        <v>81</v>
      </c>
    </row>
    <row r="8" spans="1:3">
      <c r="A8" s="4" t="s">
        <v>82</v>
      </c>
      <c r="B8" s="5" t="n">
        <v>116541</v>
      </c>
      <c r="C8" s="5" t="n">
        <v>159335</v>
      </c>
    </row>
    <row r="9" spans="1:3">
      <c r="A9" s="4" t="s">
        <v>83</v>
      </c>
      <c r="B9" s="5" t="n">
        <v>203303</v>
      </c>
      <c r="C9" s="5" t="n">
        <v>194062</v>
      </c>
    </row>
    <row r="10" spans="1:3">
      <c r="A10" s="4" t="s">
        <v>84</v>
      </c>
      <c r="B10" s="5" t="n">
        <v>82034</v>
      </c>
      <c r="C10" s="5" t="n">
        <v>70979</v>
      </c>
    </row>
    <row r="11" spans="1:3">
      <c r="A11" s="4" t="s">
        <v>85</v>
      </c>
      <c r="B11" s="5" t="n">
        <v>0</v>
      </c>
      <c r="C11" s="5" t="n">
        <v>91140</v>
      </c>
    </row>
    <row r="12" spans="1:3">
      <c r="A12" s="4" t="s">
        <v>86</v>
      </c>
      <c r="B12" s="5" t="n">
        <v>401878</v>
      </c>
      <c r="C12" s="5" t="n">
        <v>515516</v>
      </c>
    </row>
    <row r="13" spans="1:3">
      <c r="A13" s="4" t="s">
        <v>87</v>
      </c>
      <c r="B13" s="5" t="n">
        <v>-326692</v>
      </c>
      <c r="C13" s="5" t="n">
        <v>-486839</v>
      </c>
    </row>
    <row r="14" spans="1:3">
      <c r="A14" s="4" t="s">
        <v>88</v>
      </c>
      <c r="B14" s="5" t="n">
        <v>159733</v>
      </c>
      <c r="C14" s="5" t="n">
        <v>273178</v>
      </c>
    </row>
    <row r="15" spans="1:3">
      <c r="A15" s="4" t="s">
        <v>89</v>
      </c>
      <c r="B15" s="5" t="n">
        <v>0</v>
      </c>
      <c r="C15" s="5" t="n">
        <v>-6618</v>
      </c>
    </row>
    <row r="16" spans="1:3">
      <c r="A16" s="4" t="s">
        <v>90</v>
      </c>
      <c r="B16" s="5" t="n">
        <v>0</v>
      </c>
      <c r="C16" s="5" t="n">
        <v>378155</v>
      </c>
    </row>
    <row r="17" spans="1:3">
      <c r="A17" s="4" t="s">
        <v>91</v>
      </c>
      <c r="B17" s="5" t="n">
        <v>240352</v>
      </c>
      <c r="C17" s="5" t="n">
        <v>168468</v>
      </c>
    </row>
    <row r="18" spans="1:3">
      <c r="A18" s="4" t="s">
        <v>92</v>
      </c>
      <c r="B18" s="5" t="n">
        <v>-726777</v>
      </c>
      <c r="C18" s="5" t="n">
        <v>-1313258</v>
      </c>
    </row>
    <row r="19" spans="1:3">
      <c r="A19" s="4" t="s">
        <v>93</v>
      </c>
      <c r="B19" s="5" t="n">
        <v>0</v>
      </c>
      <c r="C19" s="5" t="n">
        <v>0</v>
      </c>
    </row>
    <row r="20" spans="1:3">
      <c r="A20" s="4" t="s">
        <v>94</v>
      </c>
      <c r="B20" s="6" t="n">
        <v>-726777</v>
      </c>
      <c r="C20" s="6" t="n">
        <v>-1313258</v>
      </c>
    </row>
    <row r="21" spans="1:3">
      <c r="A21" s="4" t="s">
        <v>95</v>
      </c>
      <c r="B21" s="5" t="n">
        <v>566027100</v>
      </c>
      <c r="C21" s="5" t="n">
        <v>388286554</v>
      </c>
    </row>
    <row r="22" spans="1:3">
      <c r="A22" s="4" t="s">
        <v>96</v>
      </c>
      <c r="B22" s="6" t="n">
        <v>0</v>
      </c>
      <c r="C22"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35</v>
      </c>
    </row>
    <row r="3" spans="1:2">
      <c r="A3" s="3" t="s">
        <v>196</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35</v>
      </c>
    </row>
    <row r="3" spans="1:2">
      <c r="A3" s="3" t="s">
        <v>196</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35</v>
      </c>
    </row>
    <row r="3" spans="1:2">
      <c r="A3" s="3" t="s">
        <v>196</v>
      </c>
    </row>
    <row r="4" spans="1:2">
      <c r="A4" s="4" t="s">
        <v>203</v>
      </c>
      <c r="B4"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5</v>
      </c>
    </row>
    <row r="3" spans="1:2">
      <c r="A3" s="3" t="s">
        <v>196</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35</v>
      </c>
    </row>
    <row r="3" spans="1:2">
      <c r="A3" s="3" t="s">
        <v>196</v>
      </c>
    </row>
    <row r="4" spans="1:2">
      <c r="A4" s="4" t="s">
        <v>209</v>
      </c>
      <c r="B4" s="4" t="s">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35</v>
      </c>
    </row>
    <row r="3" spans="1:2">
      <c r="A3" s="3" t="s">
        <v>196</v>
      </c>
    </row>
    <row r="4" spans="1:2">
      <c r="A4" s="4" t="s">
        <v>212</v>
      </c>
      <c r="B4" s="4" t="s">
        <v>2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35</v>
      </c>
      <c r="C1" s="2" t="s">
        <v>36</v>
      </c>
    </row>
    <row r="2" spans="1:3">
      <c r="A2" s="3" t="s">
        <v>3</v>
      </c>
    </row>
    <row r="3" spans="1:3">
      <c r="A3" s="4" t="s">
        <v>215</v>
      </c>
      <c r="B3" s="6" t="n">
        <v>668567</v>
      </c>
      <c r="C3" s="6" t="n">
        <v>515944</v>
      </c>
    </row>
    <row r="4" spans="1:3">
      <c r="A4" s="4" t="s">
        <v>216</v>
      </c>
      <c r="B4" s="5" t="n">
        <v>-668577</v>
      </c>
      <c r="C4" s="5" t="n">
        <v>-515944</v>
      </c>
    </row>
    <row r="5" spans="1:3">
      <c r="A5" s="4" t="s">
        <v>217</v>
      </c>
      <c r="B5" s="6" t="n">
        <v>0</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35</v>
      </c>
      <c r="C1" s="2" t="s">
        <v>36</v>
      </c>
    </row>
    <row r="2" spans="1:3">
      <c r="A2" s="3" t="s">
        <v>3</v>
      </c>
    </row>
    <row r="3" spans="1:3">
      <c r="A3" s="4" t="s">
        <v>219</v>
      </c>
      <c r="B3" s="6" t="n">
        <v>836204</v>
      </c>
      <c r="C3" s="6" t="n">
        <v>781845</v>
      </c>
    </row>
    <row r="4" spans="1:3">
      <c r="A4" s="4" t="s">
        <v>220</v>
      </c>
      <c r="B4" s="5" t="n">
        <v>-57000</v>
      </c>
      <c r="C4" s="5" t="n">
        <v>-57000</v>
      </c>
    </row>
    <row r="5" spans="1:3">
      <c r="A5" s="4" t="s">
        <v>39</v>
      </c>
      <c r="B5" s="6" t="n">
        <v>779204</v>
      </c>
      <c r="C5" s="6" t="n">
        <v>7248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1</v>
      </c>
      <c r="B1" s="2" t="s">
        <v>35</v>
      </c>
      <c r="C1" s="2" t="s">
        <v>36</v>
      </c>
    </row>
    <row r="2" spans="1:3">
      <c r="A2" s="3" t="s">
        <v>3</v>
      </c>
    </row>
    <row r="3" spans="1:3">
      <c r="A3" s="4" t="s">
        <v>222</v>
      </c>
      <c r="B3" s="6" t="n">
        <v>947270</v>
      </c>
      <c r="C3" s="6" t="n">
        <v>952214</v>
      </c>
    </row>
    <row r="4" spans="1:3">
      <c r="A4" s="4" t="s">
        <v>223</v>
      </c>
      <c r="B4" s="5" t="n">
        <v>46634</v>
      </c>
      <c r="C4" s="5" t="n">
        <v>9680</v>
      </c>
    </row>
    <row r="5" spans="1:3">
      <c r="A5" s="4" t="s">
        <v>224</v>
      </c>
      <c r="B5" s="5" t="n">
        <v>993904</v>
      </c>
      <c r="C5" s="5" t="n">
        <v>961894</v>
      </c>
    </row>
    <row r="6" spans="1:3">
      <c r="A6" s="4" t="s">
        <v>225</v>
      </c>
      <c r="B6" s="5" t="n">
        <v>-250000</v>
      </c>
      <c r="C6" s="5" t="n">
        <v>-250000</v>
      </c>
    </row>
    <row r="7" spans="1:3">
      <c r="A7" s="4" t="s">
        <v>226</v>
      </c>
      <c r="B7" s="6" t="n">
        <v>743904</v>
      </c>
      <c r="C7" s="6" t="n">
        <v>7118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35</v>
      </c>
      <c r="C1" s="2" t="s">
        <v>36</v>
      </c>
    </row>
    <row r="2" spans="1:3">
      <c r="A2" s="3" t="s">
        <v>3</v>
      </c>
    </row>
    <row r="3" spans="1:3">
      <c r="A3" s="4" t="s">
        <v>43</v>
      </c>
      <c r="B3" s="6" t="n">
        <v>87232</v>
      </c>
      <c r="C3" s="6" t="n">
        <v>960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97</v>
      </c>
      <c r="B1" s="2" t="s">
        <v>1</v>
      </c>
    </row>
    <row r="2" spans="1:3">
      <c r="B2" s="2" t="s">
        <v>35</v>
      </c>
      <c r="C2" s="2" t="s">
        <v>77</v>
      </c>
    </row>
    <row r="3" spans="1:3">
      <c r="A3" s="3" t="s">
        <v>3</v>
      </c>
    </row>
    <row r="4" spans="1:3">
      <c r="A4" s="4" t="s">
        <v>94</v>
      </c>
      <c r="B4" s="6" t="n">
        <v>-726777</v>
      </c>
      <c r="C4" s="6" t="n">
        <v>-1313258</v>
      </c>
    </row>
    <row r="5" spans="1:3">
      <c r="A5" s="3" t="s">
        <v>98</v>
      </c>
    </row>
    <row r="6" spans="1:3">
      <c r="A6" s="4" t="s">
        <v>99</v>
      </c>
      <c r="B6" s="5" t="n">
        <v>11763</v>
      </c>
      <c r="C6" s="5" t="n">
        <v>11831</v>
      </c>
    </row>
    <row r="7" spans="1:3">
      <c r="A7" s="4" t="s">
        <v>100</v>
      </c>
      <c r="B7" s="5" t="n">
        <v>0</v>
      </c>
      <c r="C7" s="5" t="n">
        <v>91140</v>
      </c>
    </row>
    <row r="8" spans="1:3">
      <c r="A8" s="4" t="s">
        <v>101</v>
      </c>
      <c r="B8" s="5" t="n">
        <v>0</v>
      </c>
      <c r="C8" s="5" t="n">
        <v>378155</v>
      </c>
    </row>
    <row r="9" spans="1:3">
      <c r="A9" s="4" t="s">
        <v>102</v>
      </c>
      <c r="B9" s="5" t="n">
        <v>253576</v>
      </c>
      <c r="C9" s="5" t="n">
        <v>161752</v>
      </c>
    </row>
    <row r="10" spans="1:3">
      <c r="A10" s="4" t="s">
        <v>103</v>
      </c>
      <c r="B10" s="5" t="n">
        <v>-54359</v>
      </c>
      <c r="C10" s="5" t="n">
        <v>1969</v>
      </c>
    </row>
    <row r="11" spans="1:3">
      <c r="A11" s="4" t="s">
        <v>104</v>
      </c>
      <c r="B11" s="5" t="n">
        <v>-32010</v>
      </c>
      <c r="C11" s="5" t="n">
        <v>13805</v>
      </c>
    </row>
    <row r="12" spans="1:3">
      <c r="A12" s="4" t="s">
        <v>105</v>
      </c>
      <c r="B12" s="5" t="n">
        <v>0</v>
      </c>
      <c r="C12" s="5" t="n">
        <v>-33869</v>
      </c>
    </row>
    <row r="13" spans="1:3">
      <c r="A13" s="4" t="s">
        <v>106</v>
      </c>
      <c r="B13" s="5" t="n">
        <v>89435</v>
      </c>
      <c r="C13" s="5" t="n">
        <v>-26754</v>
      </c>
    </row>
    <row r="14" spans="1:3">
      <c r="A14" s="4" t="s">
        <v>107</v>
      </c>
      <c r="B14" s="5" t="n">
        <v>118195</v>
      </c>
      <c r="C14" s="5" t="n">
        <v>50555</v>
      </c>
    </row>
    <row r="15" spans="1:3">
      <c r="A15" s="4" t="s">
        <v>108</v>
      </c>
      <c r="B15" s="5" t="n">
        <v>14750</v>
      </c>
      <c r="C15" s="5" t="n">
        <v>0</v>
      </c>
    </row>
    <row r="16" spans="1:3">
      <c r="A16" s="4" t="s">
        <v>109</v>
      </c>
      <c r="B16" s="5" t="n">
        <v>-6585</v>
      </c>
      <c r="C16" s="5" t="n">
        <v>0</v>
      </c>
    </row>
    <row r="17" spans="1:3">
      <c r="A17" s="4" t="s">
        <v>110</v>
      </c>
      <c r="B17" s="5" t="n">
        <v>-332012</v>
      </c>
      <c r="C17" s="5" t="n">
        <v>-658056</v>
      </c>
    </row>
    <row r="18" spans="1:3">
      <c r="A18" s="3" t="s">
        <v>111</v>
      </c>
    </row>
    <row r="19" spans="1:3">
      <c r="A19" s="4" t="s">
        <v>112</v>
      </c>
      <c r="B19" s="5" t="n">
        <v>373</v>
      </c>
      <c r="C19" s="5" t="n">
        <v>-5034</v>
      </c>
    </row>
    <row r="20" spans="1:3">
      <c r="A20" s="4" t="s">
        <v>113</v>
      </c>
      <c r="B20" s="5" t="n">
        <v>0</v>
      </c>
      <c r="C20" s="5" t="n">
        <v>-198295</v>
      </c>
    </row>
    <row r="21" spans="1:3">
      <c r="A21" s="4" t="s">
        <v>114</v>
      </c>
      <c r="B21" s="5" t="n">
        <v>326215</v>
      </c>
      <c r="C21" s="5" t="n">
        <v>189806</v>
      </c>
    </row>
    <row r="22" spans="1:3">
      <c r="A22" s="4" t="s">
        <v>115</v>
      </c>
      <c r="B22" s="5" t="n">
        <v>0</v>
      </c>
      <c r="C22" s="5" t="n">
        <v>907377</v>
      </c>
    </row>
    <row r="23" spans="1:3">
      <c r="A23" s="4" t="s">
        <v>116</v>
      </c>
      <c r="B23" s="5" t="n">
        <v>326588</v>
      </c>
      <c r="C23" s="5" t="n">
        <v>893854</v>
      </c>
    </row>
    <row r="24" spans="1:3">
      <c r="A24" s="4" t="s">
        <v>117</v>
      </c>
      <c r="B24" s="5" t="n">
        <v>-5424</v>
      </c>
      <c r="C24" s="5" t="n">
        <v>235798</v>
      </c>
    </row>
    <row r="25" spans="1:3">
      <c r="A25" s="4" t="s">
        <v>118</v>
      </c>
      <c r="B25" s="5" t="n">
        <v>6456</v>
      </c>
      <c r="C25" s="5" t="n">
        <v>9418</v>
      </c>
    </row>
    <row r="26" spans="1:3">
      <c r="A26" s="4" t="s">
        <v>119</v>
      </c>
      <c r="B26" s="5" t="n">
        <v>1032</v>
      </c>
      <c r="C26" s="5" t="n">
        <v>245216</v>
      </c>
    </row>
    <row r="27" spans="1:3">
      <c r="A27" s="3" t="s">
        <v>120</v>
      </c>
    </row>
    <row r="28" spans="1:3">
      <c r="A28" s="4" t="s">
        <v>121</v>
      </c>
      <c r="B28" s="5" t="n">
        <v>106368</v>
      </c>
      <c r="C28" s="5" t="n">
        <v>85893</v>
      </c>
    </row>
    <row r="29" spans="1:3">
      <c r="A29" s="4" t="s">
        <v>122</v>
      </c>
      <c r="B29" s="5" t="n">
        <v>0</v>
      </c>
      <c r="C29" s="5" t="n">
        <v>0</v>
      </c>
    </row>
    <row r="30" spans="1:3">
      <c r="A30" s="3" t="s">
        <v>123</v>
      </c>
    </row>
    <row r="31" spans="1:3">
      <c r="A31" s="4" t="s">
        <v>124</v>
      </c>
      <c r="B31" s="5" t="n">
        <v>0</v>
      </c>
      <c r="C31" s="5" t="n">
        <v>91140</v>
      </c>
    </row>
    <row r="32" spans="1:3">
      <c r="A32" s="4" t="s">
        <v>125</v>
      </c>
      <c r="B32" s="5" t="n">
        <v>0</v>
      </c>
      <c r="C32" s="5" t="n">
        <v>0</v>
      </c>
    </row>
    <row r="33" spans="1:3">
      <c r="A33" s="4" t="s">
        <v>126</v>
      </c>
      <c r="B33" s="6" t="n">
        <v>0</v>
      </c>
      <c r="C33" s="6" t="n">
        <v>171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35</v>
      </c>
    </row>
    <row r="3" spans="1:2">
      <c r="A3" s="3" t="s">
        <v>128</v>
      </c>
    </row>
    <row r="4" spans="1:2">
      <c r="A4" s="4" t="s">
        <v>127</v>
      </c>
      <c r="B4" s="4" t="s">
        <v>1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35</v>
      </c>
    </row>
    <row r="3" spans="1:2">
      <c r="A3" s="3" t="s">
        <v>128</v>
      </c>
    </row>
    <row r="4" spans="1:2">
      <c r="A4" s="4" t="s">
        <v>130</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2</v>
      </c>
      <c r="B1" s="2" t="s">
        <v>1</v>
      </c>
    </row>
    <row r="2" spans="1:2">
      <c r="B2" s="2" t="s">
        <v>35</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35</v>
      </c>
    </row>
    <row r="3" spans="1:2">
      <c r="A3" s="3" t="s">
        <v>128</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6</v>
      </c>
      <c r="B1" s="2" t="s">
        <v>1</v>
      </c>
    </row>
    <row r="2" spans="1:2">
      <c r="B2" s="2" t="s">
        <v>35</v>
      </c>
    </row>
    <row r="3" spans="1:2">
      <c r="A3" s="3" t="s">
        <v>128</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2:18:17Z</dcterms:created>
  <dcterms:modified xmlns:dcterms="http://purl.org/dc/terms/" xmlns:xsi="http://www.w3.org/2001/XMLSchema-instance" xsi:type="dcterms:W3CDTF">2019-05-23T12:18:17Z</dcterms:modified>
</cp:coreProperties>
</file>